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TSTREIT Corp.</t>
        </is>
      </c>
    </row>
    <row r="8">
      <c r="A8" s="4" t="inlineStr">
        <is>
          <t>Entity Central Index Key</t>
        </is>
      </c>
      <c r="B8" s="4" t="inlineStr">
        <is>
          <t>0001798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and other of the Company. For further information concerning the Company’s variable pay-for-performance philosophy and how the Company’s aligns executive compensation with the Company’s performance, refer to the “Compensation Discussion and Analysis” above. Our Chief Executive Officer is our principal executive officer, which we refer to as “PEO” in the tables below. The named executive officers are referred to as “NEOs” in the tables below. ​ Year ​ ​ ​ Summary (1) ​ ​ Compen- (2) ​ ​ Average (3) ​ ​ Average (4) ​ ​ Value of Initial Fixed $100 ​ ​ Net (7) ​ ​ Company (8) ​ ​ Total (5) ​ ​ Peer (5)(6) ​ ​ 2022 ​ ​ ​ ​ ​ 3,709,844 ​ ​ ​ ​ ​ 1,865,221 ​ ​ ​ ​ ​ 1,286,794 ​ ​ ​ ​ ​ 768,210 ​ ​ ​ ​ ​ 113.24 ​ ​ ​ ​ ​ 112.46 ​ ​ ​ ​ ​ 8,117 ​ ​ ​ ​ ​ 1.16 ​ ​ ​ 2021 ​ ​ ​ ​ ​ 3,879,550 ​ ​ ​ ​ ​ 6,002,432 ​ ​ ​ ​ ​ 1,992,528 ​ ​ ​ ​ ​ 3,092,593 ​ ​ ​ ​ ​ 136.05 ​ ​ ​ ​ ​ 149.84 ​ ​ ​ ​ ​ 3,046 ​ ​ ​ ​ ​ 0.94 ​ ​ ​ 2020 ​ ​ ​ ​ ​ 1,798,890 ​ ​ ​ ​ ​ 2,049,176 ​ ​ ​ ​ ​ 2,843,423 ​ ​ ​ ​ ​ 2,869,203 ​ ​ ​ ​ ​ 111.58 ​ ​ ​ ​ ​ 106.04 ​ ​ ​ ​ ​ 688 ​ ​ ​ ​ ​ 0.69 ​ ​ ​ (1) Represents amounts of total compensation reported for Mr. Manheimer (our Chief Executive Officer) for each corresponding year in the “Total” column of the Summary Compensation Table. Refer to “Executive Compensation — Summary Compensation Table.” ​ (2) Represents the amount of “compensation actually paid” to Mr. Manheimer, as computed in accordance with Item 402(v) of Regulation S-K. The dollar amounts do not reflect the actual amount of compensation earned by or paid to Mr. Manheimer during the applicable year. In accordance with the requirements of Item 402(v) of Regulation S-K, the following adjustments were made to Mr. Manheimer’s total compensation for each year to determine the compensation actually paid: ​ ​ Year ​ ​ ​ Reported ​ ​ Reported (a) ​ ​ Equity (b) ​ ​ Compensation ​ ​ 2022 ​ ​ ​ ​ ​ 3,709,844 ​ ​ ​ ​ ​ (2,410,250 ) ​ ​ ​ ​ ​ 565,627 ​ ​ ​ ​ ​ 1,865,221 ​ ​ ​ 2021 ​ ​ ​ ​ ​ 3,879,550 ​ ​ ​ ​ ​ (2,385,950 ) ​ ​ ​ ​ ​ 4,508,832 ​ ​ ​ ​ ​ 6,002,432 ​ ​ ​ 2020 ​ ​ ​ ​ ​ 1,798,890 ​ ​ ​ ​ ​ (549,990 ) ​ ​ ​ ​ ​ 800,276 ​ ​ ​ ​ ​ 2,049,176 ​ ​ ​
(a)
The grant date fair value of equity awards represents the total of the amounts reported in the “Stock Awards” column in the Summary Compensation Table for the applicable year. Refer to “Executive Compensation — Summary Compensation Table.”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 Year ​ ​ ​ Year End ​ ​ Year over ​ ​ Fair Value ​ ​ Year over ​ ​ Fair Value ​ ​ Value of ​ ​ Total ​ ​ 2022 ​ ​ ​ ​ ​ 1,989,403 ​ ​ ​ ​ ​ (1,345,902 ) ​ ​ ​ ​ ​ — ​ ​ ​ ​ ​ (165,363 ) ​ ​ ​ ​ ​ — ​ ​ ​ ​ ​ 87,489 ​ ​ ​ ​ ​ 565,627 ​ ​ ​ 2021 ​ ​ ​ ​ ​ 3,974,472 ​ ​ ​ ​ ​ 394,138 ​ ​ ​ ​ ​ — ​ ​ ​ ​ ​ 102,526 ​ ​ ​ ​ ​ — ​ ​ ​ ​ ​ 37,696 ​ ​ ​ ​ ​ 4,508,832 ​ ​ ​ 2020 ​ ​ ​ ​ ​ 595,517 ​ ​ ​ ​ ​ 181,063 ​ ​ ​ ​ ​ — ​ ​ ​ ​ ​ 14,582 ​ ​ ​ ​ ​ — ​ ​ ​ ​ ​ 9,114 ​ ​ ​ ​ ​ 800,276 ​ ​ ​ (3)
Represent the average of the amounts reported for our named executive officers as a group (excluding Mr. Manheimer, who has served as our Chief Executive Officer since 2019) in the “Total” column of the Summary Compensation Table in each applicable year. Refer to “Executive Compensation — Summary Compensation Table.” The names of each of the named executive officers (excluding Mr. Manheimer) included for purposes of calculating the average amounts in each applicable year are as follows: (i) for 2022, Ms. Wittman and Mr. Blocher and (ii) for 2021 and 2020, Mr. Blocher. ​ (4)
Represent the average amount of “compensation actually paid” to the named executive officers as a group (excluding Mr. Manheimer), as computed in accordance with Item 402(v) of Regulation S-K. The dollar amounts do not reflect the actual average amount of compensation earned by or paid to the named executive officers as a group (excluding Mr. Manheimer) during the applicable year. In accordance with the requirements of Item 402(v) of Regulation S-K, the following adjustments were made to average total compensation for the named executive officers as a group (excluding Mr. Manheimer) for each year to determine the compensation actually paid, using the same methodology described above in footnote 2: ​ ​ Year ​ ​ ​ Average ​ ​ Average ​ ​ Average (a) ​ ​ Average ​ ​ 2022 ​ ​ ​ ​ ​ 1,286,794 ​ ​ ​ ​ ​ (534,453 ) ​ ​ ​ ​ ​ 15,869 ​ ​ ​ ​ ​ 768,210 ​ ​ ​ 2021 ​ ​ ​ ​ ​ 1,992,528 ​ ​ ​ ​ ​ (1,054,678 ) ​ ​ ​ ​ ​ 2,154,743 ​ ​ ​ ​ ​ 3,092,593 ​ ​ ​ 2020 ​ ​ ​ ​ ​ 2,843,423 ​ ​ ​ ​ ​ (2,049,983 ) ​ ​ ​ ​ ​ 2,075,763 ​ ​ ​ ​ ​ 2,869,203 ​ ​ ​
(a)
The amounts deducted or added in calculating the total average equity award adjustments are as follows: ​ ​ Year ​ ​ ​ Average ​ ​ Year over ​ ​ Average ​ ​ Year over ​ ​ Average ​ ​ Average ​ ​ Total ​ ​ 2022 ​ ​ ​ ​ ​ 37,256 ​ ​ ​ ​ ​ — ​ ​ ​ ​ ​ 146,293 ​ ​ ​ ​ ​ (188,674 ) ​ ​ ​ ​ ​ — ​ ​ ​ ​ ​ 20,996 ​ ​ ​ ​ ​ 15,869 ​ ​ ​ 2021 ​ ​ ​ ​ ​ 1,841,550 ​ ​ ​ ​ ​ 290,542 ​ ​ ​ ​ ​ — ​ ​ ​ ​ ​ 13,816 ​ ​ ​ ​ ​ — ​ ​ ​ ​ ​ 8,835 ​ ​ ​ ​ ​ 2,154,743 ​ ​ ​ 2020 ​ ​ ​ ​ ​ 2,075,763 ​ ​ ​ ​ ​ — ​ ​ ​ ​ ​ — ​ ​ ​ ​ ​ — ​ ​ ​ ​ ​ — ​ ​ ​ ​ ​ — ​ ​ ​ ​ ​ 2,075,763 ​ ​ (5)
Cumulative TSR for each year reflects what the cumulative value of $100 would be, assuming reinvestment of dividends on the ex-dividend date, if such amount were invested on August 13, 2020 (the date our common stock began trading on the NYSE). ​
(6)
Our TSR peer group is the NAREIT US EQUITY REIT Index as reflected in our Annual Report on Form 10-K pursuant to Item 201(e) of Regulation S-K for the year ended December 31, 2022. ​
(7)
The dollar amounts reported represent the amount of net income reflected in the Company’s audited financial statements for the applicable year. ​ (8)
AFFO is a non-GAAP financial measure. See Appendix A for the definition of AFFO. AFFO is used by management and stockholders to determine funds available for payment of distributions. AFFO per diluted share for each year presented is AFFO for the twelve months ended December 31, divided by diluted shares outstanding as of December 31 of such year. </t>
        </is>
      </c>
      <c r="C4" s="4" t="inlineStr">
        <is>
          <t xml:space="preserve"> </t>
        </is>
      </c>
      <c r="D4" s="4" t="inlineStr">
        <is>
          <t xml:space="preserve"> </t>
        </is>
      </c>
    </row>
    <row r="5">
      <c r="A5" s="4" t="inlineStr">
        <is>
          <t>Company Selected Measure Name</t>
        </is>
      </c>
      <c r="B5" s="4" t="inlineStr">
        <is>
          <t>AFFO / Diluted Share</t>
        </is>
      </c>
      <c r="C5" s="4" t="inlineStr">
        <is>
          <t xml:space="preserve"> </t>
        </is>
      </c>
      <c r="D5" s="4" t="inlineStr">
        <is>
          <t xml:space="preserve"> </t>
        </is>
      </c>
    </row>
    <row r="6">
      <c r="A6" s="4" t="inlineStr">
        <is>
          <t>Named Executive Officers, Footnote [Text Block]</t>
        </is>
      </c>
      <c r="B6" s="4" t="inlineStr">
        <is>
          <t xml:space="preserve"> (1) (2) (3)
Represent the average of the amounts reported for our named executive officers as a group (excluding Mr. Manheimer, who has served as our Chief Executive Officer since 2019) in the “Total” column of the Summary Compensation Table in each applicable year. Refer to “Executive Compensation — Summary Compensation Table.” The names of each of the named executive officers (excluding Mr. Manheimer) included for purposes of calculating the average amounts in each applicable year are as follows: (i) for 2022, Ms. Wittman and Mr. Blocher and (ii) for 2021 and 2020, Mr. Blocher. (4)
Represent the average amount of “compensation actually paid” to the named executive officers as a group (excluding Mr. Manheimer), as computed in accordance with Item 402(v) of Regulation S-K. The dollar amounts do not reflect the actual average amount of compensation earned by or paid to the named executive officers as a group (excluding Mr. Manheimer) during the applicable year. In accordance with the requirements of Item 402(v) of Regulation S-K, the following adjustments were made to average total compensation for the named executive officers as a group (excluding Mr. Manheimer) for each year to determine the compensation actually paid, using the same methodology described above in footnote 2: </t>
        </is>
      </c>
      <c r="C6" s="4" t="inlineStr">
        <is>
          <t xml:space="preserve"> </t>
        </is>
      </c>
      <c r="D6" s="4" t="inlineStr">
        <is>
          <t xml:space="preserve"> </t>
        </is>
      </c>
    </row>
    <row r="7">
      <c r="A7" s="4" t="inlineStr">
        <is>
          <t>Peer Group Issuers, Footnote [Text Block]</t>
        </is>
      </c>
      <c r="B7" s="4" t="inlineStr">
        <is>
          <t xml:space="preserve"> (5)
Cumulative TSR for each year reflects what the cumulative value of $100 would be, assuming reinvestment of dividends on the ex-dividend date, if such amount were invested on August 13, 2020 (the date our common stock began trading on the NYSE). ​
(6)
Our TSR peer group is the NAREIT US EQUITY REIT Index as reflected in our Annual Report on Form 10-K pursuant to Item 201(e) of Regulation S-K for the year ended December 31, 2022. </t>
        </is>
      </c>
      <c r="C7" s="4" t="inlineStr">
        <is>
          <t xml:space="preserve"> </t>
        </is>
      </c>
      <c r="D7" s="4" t="inlineStr">
        <is>
          <t xml:space="preserve"> </t>
        </is>
      </c>
    </row>
    <row r="8">
      <c r="A8" s="4" t="inlineStr">
        <is>
          <t>PEO Total Compensation Amount</t>
        </is>
      </c>
      <c r="B8" s="5" t="n">
        <v>3709844</v>
      </c>
      <c r="C8" s="5" t="n">
        <v>3879550</v>
      </c>
      <c r="D8" s="5" t="n">
        <v>1798890</v>
      </c>
    </row>
    <row r="9">
      <c r="A9" s="4" t="inlineStr">
        <is>
          <t>PEO Actually Paid Compensation Amount</t>
        </is>
      </c>
      <c r="B9" s="5" t="n">
        <v>1865221</v>
      </c>
      <c r="C9" s="6" t="n">
        <v>6002432</v>
      </c>
      <c r="D9" s="6" t="n">
        <v>2049176</v>
      </c>
    </row>
    <row r="10">
      <c r="A10" s="4" t="inlineStr">
        <is>
          <t>Adjustment To PEO Compensation, Footnote [Text Block]</t>
        </is>
      </c>
      <c r="B10" s="4" t="inlineStr">
        <is>
          <t xml:space="preserve"> (2) Represents the amount of “compensation actually paid” to Mr. Manheimer, as computed in accordance with Item 402(v) of Regulation S-K. The dollar amounts do not reflect the actual amount of compensation earned by or paid to Mr. Manheimer during the applicable year. In accordance with the requirements of Item 402(v) of Regulation S-K, the following adjustments were made to Mr. Manheimer’s total compensation for each year to determine the compensation actually paid: ​ ​ Year ​ ​ ​ Reported ​ ​ Reported (a) ​ ​ Equity (b) ​ ​ Compensation ​ ​ 2022 ​ ​ ​ ​ ​ 3,709,844 ​ ​ ​ ​ ​ (2,410,250 ) ​ ​ ​ ​ ​ 565,627 ​ ​ ​ ​ ​ 1,865,221 ​ ​ ​ 2021 ​ ​ ​ ​ ​ 3,879,550 ​ ​ ​ ​ ​ (2,385,950 ) ​ ​ ​ ​ ​ 4,508,832 ​ ​ ​ ​ ​ 6,002,432 ​ ​ ​ 2020 ​ ​ ​ ​ ​ 1,798,890 ​ ​ ​ ​ ​ (549,990 ) ​ ​ ​ ​ ​ 800,276 ​ ​ ​ ​ ​ 2,049,176 ​ ​ ​
(a)
The grant date fair value of equity awards represents the total of the amounts reported in the “Stock Awards” column in the Summary Compensation Table for the applicable year. Refer to “Executive Compensation — Summary Compensation Table.” ​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 ​ Year ​ ​ ​ Year End ​ ​ Year over ​ ​ Fair Value ​ ​ Year over ​ ​ Fair Value ​ ​ Value of ​ ​ Total ​ ​ 2022 ​ ​ ​ ​ ​ 1,989,403 ​ ​ ​ ​ ​ (1,345,902 ) ​ ​ ​ ​ ​ — ​ ​ ​ ​ ​ (165,363 ) ​ ​ ​ ​ ​ — ​ ​ ​ ​ ​ 87,489 ​ ​ ​ ​ ​ 565,627 ​ ​ ​ 2021 ​ ​ ​ ​ ​ 3,974,472 ​ ​ ​ ​ ​ 394,138 ​ ​ ​ ​ ​ — ​ ​ ​ ​ ​ 102,526 ​ ​ ​ ​ ​ — ​ ​ ​ ​ ​ 37,696 ​ ​ ​ ​ ​ 4,508,832 ​ ​ ​ 2020 ​ ​ ​ ​ ​ 595,517 ​ ​ ​ ​ ​ 181,063 ​ ​ ​ ​ ​ — ​ ​ ​ ​ ​ 14,582 ​ ​ ​ ​ ​ — ​ ​ ​ ​ ​ 9,114 ​ ​ ​ ​ ​ 800,276 ​ ​</t>
        </is>
      </c>
      <c r="C10" s="4" t="inlineStr">
        <is>
          <t xml:space="preserve"> </t>
        </is>
      </c>
      <c r="D10" s="4" t="inlineStr">
        <is>
          <t xml:space="preserve"> </t>
        </is>
      </c>
    </row>
    <row r="11">
      <c r="A11" s="4" t="inlineStr">
        <is>
          <t>Non-PEO NEO Average Total Compensation Amount</t>
        </is>
      </c>
      <c r="B11" s="5" t="n">
        <v>1286794</v>
      </c>
      <c r="C11" s="6" t="n">
        <v>1992528</v>
      </c>
      <c r="D11" s="6" t="n">
        <v>2843423</v>
      </c>
    </row>
    <row r="12">
      <c r="A12" s="4" t="inlineStr">
        <is>
          <t>Non-PEO NEO Average Compensation Actually Paid Amount</t>
        </is>
      </c>
      <c r="B12" s="5" t="n">
        <v>768210</v>
      </c>
      <c r="C12" s="6" t="n">
        <v>3092593</v>
      </c>
      <c r="D12" s="6" t="n">
        <v>2869203</v>
      </c>
    </row>
    <row r="13">
      <c r="A13" s="4" t="inlineStr">
        <is>
          <t>Adjustment to Non-PEO NEO Compensation Footnote [Text Block]</t>
        </is>
      </c>
      <c r="B13" s="4" t="inlineStr">
        <is>
          <t xml:space="preserve"> (4)
Represent the average amount of “compensation actually paid” to the named executive officers as a group (excluding Mr. Manheimer), as computed in accordance with Item 402(v) of Regulation S-K. The dollar amounts do not reflect the actual average amount of compensation earned by or paid to the named executive officers as a group (excluding Mr. Manheimer) during the applicable year. In accordance with the requirements of Item 402(v) of Regulation S-K, the following adjustments were made to average total compensation for the named executive officers as a group (excluding Mr. Manheimer) for each year to determine the compensation actually paid, using the same methodology described above in footnote 2: ​ ​ Year ​ ​ ​ Average ​ ​ Average ​ ​ Average (a) ​ ​ Average ​ ​ 2022 ​ ​ ​ ​ ​ 1,286,794 ​ ​ ​ ​ ​ (534,453 ) ​ ​ ​ ​ ​ 15,869 ​ ​ ​ ​ ​ 768,210 ​ ​ ​ 2021 ​ ​ ​ ​ ​ 1,992,528 ​ ​ ​ ​ ​ (1,054,678 ) ​ ​ ​ ​ ​ 2,154,743 ​ ​ ​ ​ ​ 3,092,593 ​ ​ ​ 2020 ​ ​ ​ ​ ​ 2,843,423 ​ ​ ​ ​ ​ (2,049,983 ) ​ ​ ​ ​ ​ 2,075,763 ​ ​ ​ ​ ​ 2,869,203 ​ ​ ​
(a)
The amounts deducted or added in calculating the total average equity award adjustments are as follows: ​ ​ Year ​ ​ ​ Average ​ ​ Year over ​ ​ Average ​ ​ Year over ​ ​ Average ​ ​ Average ​ ​ Total ​ ​ 2022 ​ ​ ​ ​ ​ 37,256 ​ ​ ​ ​ ​ — ​ ​ ​ ​ ​ 146,293 ​ ​ ​ ​ ​ (188,674 ) ​ ​ ​ ​ ​ — ​ ​ ​ ​ ​ 20,996 ​ ​ ​ ​ ​ 15,869 ​ ​ ​ 2021 ​ ​ ​ ​ ​ 1,841,550 ​ ​ ​ ​ ​ 290,542 ​ ​ ​ ​ ​ — ​ ​ ​ ​ ​ 13,816 ​ ​ ​ ​ ​ — ​ ​ ​ ​ ​ 8,835 ​ ​ ​ ​ ​ 2,154,743 ​ ​ ​ 2020 ​ ​ ​ ​ ​ 2,075,763 ​ ​ ​ ​ ​ — ​ ​ ​ ​ ​ — ​ ​ ​ ​ ​ — ​ ​ ​ ​ ​ — ​ ​ ​ ​ ​ — ​ ​ ​ ​ ​ 2,075,763 ​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SR
The chart below shows the relationship between the compensation actually paid to Mr. Manheimer and the average compensation actually paid to our other named executive officers (besides Mr. Manheimer), on the one hand, to the Company’s cumulative TSR over the three years presented in the table, on the other.</t>
        </is>
      </c>
      <c r="C14" s="4" t="inlineStr">
        <is>
          <t xml:space="preserve"> </t>
        </is>
      </c>
      <c r="D14" s="4" t="inlineStr">
        <is>
          <t xml:space="preserve"> </t>
        </is>
      </c>
    </row>
    <row r="15">
      <c r="A15" s="4" t="inlineStr">
        <is>
          <t>Compensation Actually Paid vs. Net Income [Text Block]</t>
        </is>
      </c>
      <c r="B15" s="4" t="inlineStr">
        <is>
          <t>Compensation Actually Paid and Net Income
The chart below shows the relationship between the compensation actually paid to Mr. Manheimer and the average compensation actually paid to our other named executive officers (besides Mr. Manheimer), on the one hand, to the Company’s net income over the three years presented in the table, on the other.</t>
        </is>
      </c>
      <c r="C15" s="4" t="inlineStr">
        <is>
          <t xml:space="preserve"> </t>
        </is>
      </c>
      <c r="D15" s="4" t="inlineStr">
        <is>
          <t xml:space="preserve"> </t>
        </is>
      </c>
    </row>
    <row r="16">
      <c r="A16" s="4" t="inlineStr">
        <is>
          <t>Compensation Actually Paid vs. Company Selected Measure [Text Block]</t>
        </is>
      </c>
      <c r="B16" s="4" t="inlineStr">
        <is>
          <t>Compensation Actually Paid and AFFO per Diluted Share
The chart below shows the relationship between the compensation actually paid to Mr. Manheimer and the average compensation actually paid to our other named executive officers (besides Mr. Manheimer), on the one hand, to the Company’s AFFO per diluted share over the three years presented in the table, on the other.</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The chart below shows the relationship between the Company’s three-year cumulative TSR to the three-year cumulative TSR of the companies in the NAREIT US EQUITY REIT Index.</t>
        </is>
      </c>
      <c r="C17" s="4" t="inlineStr">
        <is>
          <t xml:space="preserve"> </t>
        </is>
      </c>
      <c r="D17" s="4" t="inlineStr">
        <is>
          <t xml:space="preserve"> </t>
        </is>
      </c>
    </row>
    <row r="18">
      <c r="A18" s="4" t="inlineStr">
        <is>
          <t>Tabular List [Table Text Block]</t>
        </is>
      </c>
      <c r="B18" s="4" t="inlineStr">
        <is>
          <t xml:space="preserve">Performance Measures
As described in greater detail above in the “Compensation Discussion and Analysis,” the Company’s executive compensation program reflects a variable pay-for-performance philosophy. The metrics that the Company uses for both our long-term and short-term incentive awards are selected based on an objective of incentivizing our named executive officers to increase the value of our enterprise for our stockholders. The list below sets forth the most important financial and other performance measures used by the Company to link executive compensation actually paid to the Company’s NEOs, for the most recently completed fiscal year, to the Company’s performance. AFFO per diluted share, net investments, percentage of portfolio that is investment grade and investment grade profile, leverage and occupancy are used as performance measures for the 2022 STI program (each as described above under “Compensation Discussion and Analysis — Short-Term Incentive Program) while absolute TSR and relative TSR are used as performance measures (each as described above under “Compensation Discussion and Analysis — Long-Term Incentive Program) for the 2022 LTI program.
• AFFO per diluted share ​
• Net investments ​
• Percentage of portfolio that is investment grade and investment grade profile ​
• Leverage ​
• Occupancy ​
• Absolute TSR ​
• Relative TSR </t>
        </is>
      </c>
      <c r="C18" s="4" t="inlineStr">
        <is>
          <t xml:space="preserve"> </t>
        </is>
      </c>
      <c r="D18" s="4" t="inlineStr">
        <is>
          <t xml:space="preserve"> </t>
        </is>
      </c>
    </row>
    <row r="19">
      <c r="A19" s="4" t="inlineStr">
        <is>
          <t>Total Shareholder Return Amount</t>
        </is>
      </c>
      <c r="B19" s="7" t="n">
        <v>113.24</v>
      </c>
      <c r="C19" s="8" t="n">
        <v>136.05</v>
      </c>
      <c r="D19" s="8" t="n">
        <v>111.58</v>
      </c>
    </row>
    <row r="20">
      <c r="A20" s="4" t="inlineStr">
        <is>
          <t>Peer Group Total Shareholder Return Amount</t>
        </is>
      </c>
      <c r="B20" s="8" t="n">
        <v>112.46</v>
      </c>
      <c r="C20" s="8" t="n">
        <v>149.84</v>
      </c>
      <c r="D20" s="8" t="n">
        <v>106.04</v>
      </c>
    </row>
    <row r="21">
      <c r="A21" s="4" t="inlineStr">
        <is>
          <t>Net Income (Loss)</t>
        </is>
      </c>
      <c r="B21" s="5" t="n">
        <v>8117000</v>
      </c>
      <c r="C21" s="5" t="n">
        <v>3046000</v>
      </c>
      <c r="D21" s="5" t="n">
        <v>688000</v>
      </c>
    </row>
    <row r="22">
      <c r="A22" s="4" t="inlineStr">
        <is>
          <t>Company Selected Measure Amount</t>
        </is>
      </c>
      <c r="B22" s="8" t="n">
        <v>1.16</v>
      </c>
      <c r="C22" s="8" t="n">
        <v>0.9399999999999999</v>
      </c>
      <c r="D22" s="8" t="n">
        <v>0.6899999999999999</v>
      </c>
    </row>
    <row r="23">
      <c r="A23" s="4" t="inlineStr">
        <is>
          <t>PEO Name</t>
        </is>
      </c>
      <c r="B23" s="4" t="inlineStr">
        <is>
          <t>Mr. Manheim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FFO per diluted share</t>
        </is>
      </c>
      <c r="C26" s="4" t="inlineStr">
        <is>
          <t xml:space="preserve"> </t>
        </is>
      </c>
      <c r="D26" s="4" t="inlineStr">
        <is>
          <t xml:space="preserve"> </t>
        </is>
      </c>
    </row>
    <row r="27">
      <c r="A27" s="4" t="inlineStr">
        <is>
          <t>Non-GAAP Measure Description [Text Block]</t>
        </is>
      </c>
      <c r="B27" s="4" t="inlineStr">
        <is>
          <t xml:space="preserve"> (8)
AFFO is a non-GAAP financial measure. See Appendix A for the definition of AFFO. AFFO is used by management and stockholders to determine funds available for payment of distributions. AFFO per diluted share for each year presented is AFFO for the twelve months ended December 31, divided by diluted shares outstanding as of December 31 of such year.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investment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Percentage of portfolio that is investment grade and investment grade profil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Leverage</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Occupancy</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Absolute TSR</t>
        </is>
      </c>
      <c r="C42" s="4" t="inlineStr">
        <is>
          <t xml:space="preserve"> </t>
        </is>
      </c>
      <c r="D42" s="4" t="inlineStr">
        <is>
          <t xml:space="preserve"> </t>
        </is>
      </c>
    </row>
    <row r="43">
      <c r="A43" s="4" t="inlineStr">
        <is>
          <t>Measure [Axis]: 7</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Measure Name</t>
        </is>
      </c>
      <c r="B45" s="4" t="inlineStr">
        <is>
          <t>Relative TSR</t>
        </is>
      </c>
      <c r="C45" s="4" t="inlineStr">
        <is>
          <t xml:space="preserve"> </t>
        </is>
      </c>
      <c r="D45" s="4" t="inlineStr">
        <is>
          <t xml:space="preserve"> </t>
        </is>
      </c>
    </row>
    <row r="46">
      <c r="A46" s="4" t="inlineStr">
        <is>
          <t>Mr. Manheimer [Member] | Reported Value of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2410250</v>
      </c>
      <c r="C48" s="5" t="n">
        <v>-2385950</v>
      </c>
      <c r="D48" s="5" t="n">
        <v>-549990</v>
      </c>
    </row>
    <row r="49">
      <c r="A49" s="4" t="inlineStr">
        <is>
          <t>Mr. Manheimer [Member] | Total Equity Awards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65627</v>
      </c>
      <c r="C51" s="6" t="n">
        <v>4508832</v>
      </c>
      <c r="D51" s="6" t="n">
        <v>800276</v>
      </c>
    </row>
    <row r="52">
      <c r="A52" s="4" t="inlineStr">
        <is>
          <t>Mr. Manheimer [Member] | Year End Fair Value of Equity Awards</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989403</v>
      </c>
      <c r="C54" s="6" t="n">
        <v>3974472</v>
      </c>
      <c r="D54" s="6" t="n">
        <v>595517</v>
      </c>
    </row>
    <row r="55">
      <c r="A55" s="4" t="inlineStr">
        <is>
          <t>Mr. Manheimer [Member] | Year over Year Change in Fair Value of Outstanding and Unvested Equity Award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345902</v>
      </c>
      <c r="C57" s="6" t="n">
        <v>394138</v>
      </c>
      <c r="D57" s="6" t="n">
        <v>181063</v>
      </c>
    </row>
    <row r="58">
      <c r="A58" s="4" t="inlineStr">
        <is>
          <t>Mr. Manheimer [Member] | Year over Year Change in Fair Value of Equity Awards Granted in Prior Years that Vested in the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65363</v>
      </c>
      <c r="C60" s="6" t="n">
        <v>102526</v>
      </c>
      <c r="D60" s="6" t="n">
        <v>14582</v>
      </c>
    </row>
    <row r="61">
      <c r="A61" s="4" t="inlineStr">
        <is>
          <t>Mr. Manheimer [Member] | Dividends Or Other Earnings Paid On Equity Awards Not Otherwise Reflected In Fair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87489</v>
      </c>
      <c r="C63" s="6" t="n">
        <v>37696</v>
      </c>
      <c r="D63" s="6" t="n">
        <v>9114</v>
      </c>
    </row>
    <row r="64">
      <c r="A64" s="4" t="inlineStr">
        <is>
          <t>Non-PEO NEO [Member] | Reported Value of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34453</v>
      </c>
      <c r="C66" s="6" t="n">
        <v>-1054678</v>
      </c>
      <c r="D66" s="6" t="n">
        <v>-2049983</v>
      </c>
    </row>
    <row r="67">
      <c r="A67" s="4" t="inlineStr">
        <is>
          <t>Non-PEO NEO [Member] | Total Equity Awards Adjustment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5869</v>
      </c>
      <c r="C69" s="6" t="n">
        <v>2154743</v>
      </c>
      <c r="D69" s="6" t="n">
        <v>2075763</v>
      </c>
    </row>
    <row r="70">
      <c r="A70" s="4" t="inlineStr">
        <is>
          <t>Non-PEO NEO [Member] | Year End Fair Value of Equity Awards</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7256</v>
      </c>
      <c r="C72" s="6" t="n">
        <v>1841550</v>
      </c>
      <c r="D72" s="5" t="n">
        <v>2075763</v>
      </c>
    </row>
    <row r="73">
      <c r="A73" s="4" t="inlineStr">
        <is>
          <t>Non-PEO NEO [Member] | Year over Year Change in Fair Value of Outstanding and Unvested Equity Awards</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290542</v>
      </c>
      <c r="D75" s="4" t="inlineStr">
        <is>
          <t xml:space="preserve"> </t>
        </is>
      </c>
    </row>
    <row r="76">
      <c r="A76" s="4" t="inlineStr">
        <is>
          <t>Non-PEO NEO [Member] | Year over Year Change in Fair Value of Equity Awards Granted in Prior Years that Vested in the Yea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88674</v>
      </c>
      <c r="C78" s="6" t="n">
        <v>13816</v>
      </c>
      <c r="D78" s="4" t="inlineStr">
        <is>
          <t xml:space="preserve"> </t>
        </is>
      </c>
    </row>
    <row r="79">
      <c r="A79" s="4" t="inlineStr">
        <is>
          <t>Non-PEO NEO [Member] | Dividends Or Other Earnings Paid On Equity Awards Not Otherwise Reflected In Fair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20996</v>
      </c>
      <c r="C81" s="5" t="n">
        <v>8835</v>
      </c>
      <c r="D81" s="4" t="inlineStr">
        <is>
          <t xml:space="preserve"> </t>
        </is>
      </c>
    </row>
    <row r="82">
      <c r="A82" s="4" t="inlineStr">
        <is>
          <t>Non-PEO NEO [Member] | Change In Fair Value As Of Vesting Date Of Current Year Awards Vested During Current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146293</v>
      </c>
      <c r="C84" s="4" t="inlineStr">
        <is>
          <t xml:space="preserve"> </t>
        </is>
      </c>
      <c r="D8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28:54Z</dcterms:created>
  <dcterms:modified xmlns:dcterms="http://purl.org/dc/terms/" xmlns:xsi="http://www.w3.org/2001/XMLSchema-instance" xsi:type="dcterms:W3CDTF">2023-04-03T20:28:54Z</dcterms:modified>
</cp:coreProperties>
</file>